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VIP Cl" sheetId="2" state="visible" r:id="rId2"/>
    <sheet xmlns:r="http://schemas.openxmlformats.org/officeDocument/2006/relationships" name="Risk_Return Detail Data- LVIP 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Feb. 6,
		2019</t>
  </si>
  <si>
    <t>Document Effective Date</t>
  </si>
  <si>
    <t>dei_DocumentEffectiveDate</t>
  </si>
  <si>
    <t>Prospectus Date</t>
  </si>
  <si>
    <t>rr_ProspectusDate</t>
  </si>
  <si>
    <t>May 1,
		2018</t>
  </si>
  <si>
    <t>Entity Inv Company Type</t>
  </si>
  <si>
    <t>dei_EntityInvCompanyType</t>
  </si>
  <si>
    <t>N-1A</t>
  </si>
  <si>
    <t>May 01, 2018</t>
  </si>
  <si>
    <t xml:space="preserve"> Supplement Dated February 6, 2019 to the Summary Prospectus and Prospectus Dated May 1, 2018 This Supplement updates certain information in the Summary Prospectus and Prospectus for the LVIP Blended Core Equity Managed Volatility Fund (the “Fund”). You may obtain copies of the Fund’s Summary Prospectus and Prospectus free of charge, upon request, by calling toll-free 1-800-4LINCOLN (454-6265) or at www.lfg.com/lvip. Revisions to the Summary Prospectus and Prospectus for the Fund are effective February 11, 2019 I. The Fund’s name is changed to “LVIP ClearBridge QS Select Large Cap Managed Volatility Fund.” All references regarding the Fund’s name are updated accordingly. II. ClearBridge Investments, LLC and QS Investors, LLC will sub-advise the Fund effective February 11, 2019. III. The Fund’s Total Annual Fund Operating Expenses (After Expense Reimbursement) will not be affected by this change. The following replaces the information under the section Fees and Expenses on page 1: This table describes the fees and expenses that you may pay if you buy and hold shares. This table does not reflect any variable contract expenses. If variable contract expenses were included, the expenses shown would be higher. Annual Fund Operating Expenses (Expenses that you pay each year as a percentage of the value of your investment) Standard Service Management Fee 0.64% 0.64% Distribution and/or Service (12b-1 fees) None 0.35% Other Expenses 1 0.09% 0.09% Total Annual Fund Operating Expenses 0.73% 1.08% Less Expense Reimbursement 2 (0.05%) (0.05%) Total Annual Fund Operating Expenses (After Expense Reimbursement) 0.68% 1.03% 1 Other expenses were restated to reflect the current fee structure of the Fund. 2 Lincoln Investment Advisors Corporation (the “Adviser”) has contractually agreed to reimburse the Fund to the extent that the Total Annual Fund Operating Expenses exceed 0.68% of the Fund’s average daily net assets for the Standard Class (and 1.03% for the Service Class). Both agreements will continue at least through April 30, 2020 and cannot be terminated before that date without the mutual agreement of the Fund’s Board of Trustees and the Adviser.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expense reimbursement for the contractual period and the total operating expenses without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5 years 10 years Standard Class $69 $228 $401 $902 Service Class $105 $339 $591 $1,313 IV. For further information on the new sub-advisers and their investment strategies, please consult the Fund’s prospectus supplement dated January 11, 2019. </t>
  </si>
  <si>
    <t>Supplement to Prospectus [Text Block]</t>
  </si>
  <si>
    <t>rr_SupplementToProspectusTextBlock</t>
  </si>
  <si>
    <t>LVIP ClearBridge QS Select Large Cap Managed Volatil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40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09:44:26Z</dcterms:created>
  <dcterms:modified xmlns:dcterms="http://purl.org/dc/terms/" xmlns:xsi="http://www.w3.org/2001/XMLSchema-instance" xsi:type="dcterms:W3CDTF">2019-02-15T09:44:26Z</dcterms:modified>
</cp:coreProperties>
</file>